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Interim Financial Statements"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Newly Issued Accounting Pronoun" sheetId="11" state="visible" r:id="rId11"/>
    <sheet xmlns:r="http://schemas.openxmlformats.org/officeDocument/2006/relationships" name="Related Party Transactions" sheetId="12" state="visible" r:id="rId12"/>
    <sheet xmlns:r="http://schemas.openxmlformats.org/officeDocument/2006/relationships" name="Related Party Transactions (Nar" sheetId="13" state="visible" r:id="rId13"/>
  </sheets>
  <definedNames/>
  <calcPr calcId="124519" fullCalcOnLoad="1"/>
</workbook>
</file>

<file path=xl/sharedStrings.xml><?xml version="1.0" encoding="utf-8"?>
<sst xmlns="http://schemas.openxmlformats.org/spreadsheetml/2006/main" uniqueCount="144">
  <si>
    <t>Document And Entity Information - shares</t>
  </si>
  <si>
    <t>6 Months Ended</t>
  </si>
  <si>
    <t>Jan. 31, 2019</t>
  </si>
  <si>
    <t>Mar. 18, 2019</t>
  </si>
  <si>
    <t>Document And Entity Information</t>
  </si>
  <si>
    <t>Entity Registrant Name</t>
  </si>
  <si>
    <t>Darkstar Ventures, Inc.</t>
  </si>
  <si>
    <t>Entity Central Index Key</t>
  </si>
  <si>
    <t>0001530163</t>
  </si>
  <si>
    <t>Document Type</t>
  </si>
  <si>
    <t>10-Q</t>
  </si>
  <si>
    <t>Document Period End Date</t>
  </si>
  <si>
    <t>Jan. 31,
		2019</t>
  </si>
  <si>
    <t>Amendment Flag</t>
  </si>
  <si>
    <t>false</t>
  </si>
  <si>
    <t>Current Fiscal Year End Date</t>
  </si>
  <si>
    <t>--07-31</t>
  </si>
  <si>
    <t>Is Entity's Reporting Status Current?</t>
  </si>
  <si>
    <t>Yes</t>
  </si>
  <si>
    <t>Is Entity Emerging Growth Company?</t>
  </si>
  <si>
    <t>Entity Filer Category</t>
  </si>
  <si>
    <t>Non-accelerated Filer</t>
  </si>
  <si>
    <t>Entity Small Business</t>
  </si>
  <si>
    <t>true</t>
  </si>
  <si>
    <t>Entity Common Stock, Shares Outstanding</t>
  </si>
  <si>
    <t>Document Fiscal Period Focus</t>
  </si>
  <si>
    <t>Q2</t>
  </si>
  <si>
    <t>Document Fiscal Year Focus</t>
  </si>
  <si>
    <t>2019</t>
  </si>
  <si>
    <t>Condensed Consolidated Balance Sheets - USD ($)</t>
  </si>
  <si>
    <t>Jul. 31, 2018</t>
  </si>
  <si>
    <t>CURRENT ASSETS:</t>
  </si>
  <si>
    <t>Related parties</t>
  </si>
  <si>
    <t xml:space="preserve"> </t>
  </si>
  <si>
    <t>Other current assets</t>
  </si>
  <si>
    <t>Total current assets</t>
  </si>
  <si>
    <t>LAND DEVELOPMENT COSTS</t>
  </si>
  <si>
    <t>PROPERTY AND EQUIPMENT, NET</t>
  </si>
  <si>
    <t>OTHER ASSETS</t>
  </si>
  <si>
    <t>Total assets</t>
  </si>
  <si>
    <t>CURRENT LIABILITIES:</t>
  </si>
  <si>
    <t>Short term bank credit</t>
  </si>
  <si>
    <t>Trade payables</t>
  </si>
  <si>
    <t>Short term loans</t>
  </si>
  <si>
    <t>Other accounts payables and accrued expenses</t>
  </si>
  <si>
    <t>Total current liabilities</t>
  </si>
  <si>
    <t>LONG TERM LOAN</t>
  </si>
  <si>
    <t>STOCKHOLDERS' EQUITY (DEFICIENCY):</t>
  </si>
  <si>
    <t>Common shares par value $0.0001: Authorized: 2,000,000,000 shares at January 31, 2019 and July 31, 2018. Issued and outstanding, 647,345,000 shares at January 31, 2019 and July 31, 2018.</t>
  </si>
  <si>
    <t>Additional paid-in capital</t>
  </si>
  <si>
    <t>Accumulated other comprehensive income</t>
  </si>
  <si>
    <t>Accumulated deficit</t>
  </si>
  <si>
    <t>Total Stockholders' Equity (Deficiency)</t>
  </si>
  <si>
    <t>Total liabilities and Stockholders' Equity (Deficiency)</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Comprehensive Loss - USD ($)</t>
  </si>
  <si>
    <t>3 Months Ended</t>
  </si>
  <si>
    <t>Jan. 31, 2018</t>
  </si>
  <si>
    <t>Income Statement [Abstract]</t>
  </si>
  <si>
    <t>Project development and general and administrative expenses</t>
  </si>
  <si>
    <t>Operating loss</t>
  </si>
  <si>
    <t>Interest expense, net</t>
  </si>
  <si>
    <t>Net loss</t>
  </si>
  <si>
    <t>Other comprehensive loss - Foreign currency gain (loss)</t>
  </si>
  <si>
    <t>Comprehensive loss</t>
  </si>
  <si>
    <t>Basic and diluted net loss per common share</t>
  </si>
  <si>
    <t>Weighted average number of common shares outstanding during the period - basic and diluted</t>
  </si>
  <si>
    <t>Condensed Consolidated Statements Of Changes In Shareholders' Equity (Deficit) - USD ($)</t>
  </si>
  <si>
    <t>Common Stock, $0.0001 Par Value [Member]</t>
  </si>
  <si>
    <t>Receivables on account of shares issued [Member]</t>
  </si>
  <si>
    <t>Foreign currency translation adjustments [Member]</t>
  </si>
  <si>
    <t>Additional paid-in Capital [Member]</t>
  </si>
  <si>
    <t>Accumulated Deficit [Member]</t>
  </si>
  <si>
    <t>Total</t>
  </si>
  <si>
    <t>Balance, shares at Jul. 31, 2017</t>
  </si>
  <si>
    <t>Balance, value at Jul. 31, 2017</t>
  </si>
  <si>
    <t>Received on account of shares issued</t>
  </si>
  <si>
    <t>Foreign currency translation adjustments</t>
  </si>
  <si>
    <t>Net loss for the six months ended</t>
  </si>
  <si>
    <t>Balance, shares at Jan. 31, 2018</t>
  </si>
  <si>
    <t>Balance, value at Jan. 31, 2018</t>
  </si>
  <si>
    <t>Balance, shares at Jul. 31, 2018</t>
  </si>
  <si>
    <t>Balance, value at Jul. 31, 2018</t>
  </si>
  <si>
    <t>Balance, shares at Jan. 31, 2019</t>
  </si>
  <si>
    <t>Balance, value at Jan. 31, 2019</t>
  </si>
  <si>
    <t>Condensed Consolidated Statements Of Cash Flows - USD ($)</t>
  </si>
  <si>
    <t>CASH FLOWS FROM OPERATING ACTIVITIES:</t>
  </si>
  <si>
    <t>Adjustments required to reconcile net loss to net cash used in operating activities:</t>
  </si>
  <si>
    <t>Depreciation</t>
  </si>
  <si>
    <t>Land development costs</t>
  </si>
  <si>
    <t>Expenses in respect of loans</t>
  </si>
  <si>
    <t>Increase in accrued interest on related party loan</t>
  </si>
  <si>
    <t>Decrease in related party loan</t>
  </si>
  <si>
    <t>Increase (decrease) in prepaid expenses and other current assets</t>
  </si>
  <si>
    <t>Increase (decrease) in trade payables and other account payables</t>
  </si>
  <si>
    <t>Net cash used in operating activities</t>
  </si>
  <si>
    <t>CASH FLOWS FROM INVESTING ACTIVITIES:</t>
  </si>
  <si>
    <t>Purchase of property and equipment</t>
  </si>
  <si>
    <t>Net cash used in investing activities</t>
  </si>
  <si>
    <t>CASH FLOWS FROM FINANCING ACTIVITIES:</t>
  </si>
  <si>
    <t>Loan received</t>
  </si>
  <si>
    <t>Proceeds from receivables on account of shares</t>
  </si>
  <si>
    <t>Net cash provided by financing activities</t>
  </si>
  <si>
    <t>INCREASE (DECREASE) IN CASH AND CASH EQUIVALENTS</t>
  </si>
  <si>
    <t>EFFECT OF EXCHANGE RATE CHANGES</t>
  </si>
  <si>
    <t>CASH AND CASH EQUIVALENTS AT BEGINNING OF PERIOD</t>
  </si>
  <si>
    <t>CASH AND CASH EQUIVALENTS AT END OF PERIOD</t>
  </si>
  <si>
    <t>SUPPLEMENTAL DISCLOSURE OF CASH FLOW INFORMATION:</t>
  </si>
  <si>
    <t>Cash paid during the period for: Interest</t>
  </si>
  <si>
    <t>Cash paid during the period for: Income taxes</t>
  </si>
  <si>
    <t>General</t>
  </si>
  <si>
    <t>Accounting Policies [Abstract]</t>
  </si>
  <si>
    <t xml:space="preserve">NOTE
1 - GENERAL Darkstar
Ventures, Inc. (“the Company” or “we”) was incorporated on May 8, 2007 under the laws of the State of
Nevada. The
Company established a wholly-owned subsidiary in Israel, Bengio Urban Renewals Ltd ("Bengio"), to focus its limited
resources in the area of real estate development, particularly focusing on the urban renewal market in Israel. The
Company’s activities are subject to significant risks and uncertainties, including failing to secure additional funding
to operationalize the Company’s current business plan. </t>
  </si>
  <si>
    <t>Interim Financial Statements</t>
  </si>
  <si>
    <t>Quarterly Financial Information Disclosure [Abstract]</t>
  </si>
  <si>
    <t xml:space="preserve">NOTE
2 - INTERIM FINANCIAL STATEMENTS The
accompanying unaudited interim consolidated financial statements as of January 31, 2019 and for the six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six months ended January 31, 2019 are not necessarily indicative
of the results that may be expected for the year ending July 31, 2019. The
July 31, 2018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A for
the year ended July 31, 2018. </t>
  </si>
  <si>
    <t>Significant Accounting Policies</t>
  </si>
  <si>
    <t xml:space="preserve">NOTE
3 – SIGNIFICANT ACCOUNTING POLICIES The
significant accounting policies applied in the annual financial statements of the Company as of July 31, 2018, are applied consistently
in these financial statements. </t>
  </si>
  <si>
    <t>Going Concern</t>
  </si>
  <si>
    <t>Organization, Consolidation and Presentation of Financial Statements [Abstract]</t>
  </si>
  <si>
    <t xml:space="preserve">NOTE
4 - GOING CONCERN The
Company has not commenced planned principal operations. The Company had an accumulated deficit of $1,567,660 as of January 31,
2019 . In addition, the Company continues to have negative cash flows from operations.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 </t>
  </si>
  <si>
    <t>Newly Issued Accounting Pronouncements</t>
  </si>
  <si>
    <t>Accounting Changes and Error Corrections [Abstract]</t>
  </si>
  <si>
    <t xml:space="preserve">NOTE
5 - NEWLY ISSUED ACCOUNTING PRONOUNCEMENTS: No
new accounting standards have been adopted since the Company’s Annual Report on Form 10-K/A for the fiscal year ended July
31, 2018 was filed. </t>
  </si>
  <si>
    <t>Related Party Transactions</t>
  </si>
  <si>
    <t xml:space="preserve">NOTE
6 – RELATED PARTY TRANSACTIONS: As
of July 31, 2018 the balance of the related party includes loans to an officer of the Company in the amount of $3,667. The loan
is due twenty four months from the date of the loan and bears an interest of 26% per annum. As of January 31, 2019 the officer
of the Company paid of the loan. </t>
  </si>
  <si>
    <t>Related Party Transactions (Narrative) (Details) - Officer [Member] - Loans Receivable [Member]</t>
  </si>
  <si>
    <t>12 Months Ended</t>
  </si>
  <si>
    <t>Jul. 31, 2018USD ($)</t>
  </si>
  <si>
    <t>Related Party Transaction [Line Items]</t>
  </si>
  <si>
    <t>Due from related party</t>
  </si>
  <si>
    <t>Loans receivable description</t>
  </si>
  <si>
    <t>The loan is due twenty four months from the date of the loan. As of January 31, 2019 the officer of the Company paid of the loan.</t>
  </si>
  <si>
    <t>Loans receivable interest rate</t>
  </si>
  <si>
    <t>26.00%</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647345000</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36</v>
      </c>
    </row>
    <row r="2" spans="1:2">
      <c r="B2" s="2" t="s">
        <v>137</v>
      </c>
    </row>
    <row r="3" spans="1:2">
      <c r="A3" s="3" t="s">
        <v>138</v>
      </c>
    </row>
    <row r="4" spans="1:2">
      <c r="A4" s="4" t="s">
        <v>139</v>
      </c>
      <c r="B4" s="6" t="n">
        <v>3667</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6" t="n">
        <v>3667</v>
      </c>
    </row>
    <row r="4" spans="1:3">
      <c r="A4" s="4" t="s">
        <v>34</v>
      </c>
      <c r="B4" s="5" t="n">
        <v>20911</v>
      </c>
      <c r="C4" s="5" t="n">
        <v>24511</v>
      </c>
    </row>
    <row r="5" spans="1:3">
      <c r="A5" s="4" t="s">
        <v>35</v>
      </c>
      <c r="B5" s="5" t="n">
        <v>20911</v>
      </c>
      <c r="C5" s="5" t="n">
        <v>28178</v>
      </c>
    </row>
    <row r="6" spans="1:3">
      <c r="A6" s="4" t="s">
        <v>36</v>
      </c>
      <c r="B6" s="5" t="n">
        <v>50198</v>
      </c>
      <c r="C6" s="5" t="n">
        <v>47244</v>
      </c>
    </row>
    <row r="7" spans="1:3">
      <c r="A7" s="4" t="s">
        <v>37</v>
      </c>
      <c r="B7" s="5" t="n">
        <v>3547</v>
      </c>
      <c r="C7" s="5" t="n">
        <v>4368</v>
      </c>
    </row>
    <row r="8" spans="1:3">
      <c r="A8" s="4" t="s">
        <v>38</v>
      </c>
      <c r="B8" s="4" t="s">
        <v>33</v>
      </c>
      <c r="C8" s="5" t="n">
        <v>8490</v>
      </c>
    </row>
    <row r="9" spans="1:3">
      <c r="A9" s="4" t="s">
        <v>39</v>
      </c>
      <c r="B9" s="5" t="n">
        <v>74656</v>
      </c>
      <c r="C9" s="5" t="n">
        <v>88280</v>
      </c>
    </row>
    <row r="10" spans="1:3">
      <c r="A10" s="3" t="s">
        <v>40</v>
      </c>
    </row>
    <row r="11" spans="1:3">
      <c r="A11" s="4" t="s">
        <v>41</v>
      </c>
      <c r="B11" s="5" t="n">
        <v>7241</v>
      </c>
      <c r="C11" s="5" t="n">
        <v>7016</v>
      </c>
    </row>
    <row r="12" spans="1:3">
      <c r="A12" s="4" t="s">
        <v>42</v>
      </c>
      <c r="B12" s="5" t="n">
        <v>22893</v>
      </c>
      <c r="C12" s="5" t="n">
        <v>18227</v>
      </c>
    </row>
    <row r="13" spans="1:3">
      <c r="A13" s="4" t="s">
        <v>43</v>
      </c>
      <c r="B13" s="5" t="n">
        <v>62017</v>
      </c>
      <c r="C13" s="5" t="n">
        <v>44760</v>
      </c>
    </row>
    <row r="14" spans="1:3">
      <c r="A14" s="4" t="s">
        <v>44</v>
      </c>
      <c r="B14" s="5" t="n">
        <v>29424</v>
      </c>
      <c r="C14" s="5" t="n">
        <v>34646</v>
      </c>
    </row>
    <row r="15" spans="1:3">
      <c r="A15" s="4" t="s">
        <v>32</v>
      </c>
      <c r="B15" s="5" t="n">
        <v>84187</v>
      </c>
      <c r="C15" s="4" t="s">
        <v>33</v>
      </c>
    </row>
    <row r="16" spans="1:3">
      <c r="A16" s="4" t="s">
        <v>45</v>
      </c>
      <c r="B16" s="5" t="n">
        <v>205762</v>
      </c>
      <c r="C16" s="5" t="n">
        <v>104649</v>
      </c>
    </row>
    <row r="17" spans="1:3">
      <c r="A17" s="4" t="s">
        <v>46</v>
      </c>
      <c r="B17" s="5" t="n">
        <v>807000</v>
      </c>
      <c r="C17" s="5" t="n">
        <v>712376</v>
      </c>
    </row>
    <row r="18" spans="1:3">
      <c r="A18" s="3" t="s">
        <v>47</v>
      </c>
    </row>
    <row r="19" spans="1:3">
      <c r="A19" s="4" t="s">
        <v>48</v>
      </c>
      <c r="B19" s="5" t="n">
        <v>64734</v>
      </c>
      <c r="C19" s="5" t="n">
        <v>64734</v>
      </c>
    </row>
    <row r="20" spans="1:3">
      <c r="A20" s="4" t="s">
        <v>49</v>
      </c>
      <c r="B20" s="5" t="n">
        <v>575851</v>
      </c>
      <c r="C20" s="5" t="n">
        <v>575851</v>
      </c>
    </row>
    <row r="21" spans="1:3">
      <c r="A21" s="4" t="s">
        <v>50</v>
      </c>
      <c r="B21" s="5" t="n">
        <v>-11031</v>
      </c>
      <c r="C21" s="5" t="n">
        <v>-5099</v>
      </c>
    </row>
    <row r="22" spans="1:3">
      <c r="A22" s="4" t="s">
        <v>51</v>
      </c>
      <c r="B22" s="5" t="n">
        <v>-1567660</v>
      </c>
      <c r="C22" s="5" t="n">
        <v>-1364231</v>
      </c>
    </row>
    <row r="23" spans="1:3">
      <c r="A23" s="4" t="s">
        <v>52</v>
      </c>
      <c r="B23" s="5" t="n">
        <v>-938106</v>
      </c>
      <c r="C23" s="5" t="n">
        <v>-728745</v>
      </c>
    </row>
    <row r="24" spans="1:3">
      <c r="A24" s="4" t="s">
        <v>53</v>
      </c>
      <c r="B24" s="6" t="n">
        <v>74656</v>
      </c>
      <c r="C24" s="6" t="n">
        <v>882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30</v>
      </c>
    </row>
    <row r="2" spans="1:3">
      <c r="A2" s="3" t="s">
        <v>55</v>
      </c>
    </row>
    <row r="3" spans="1:3">
      <c r="A3" s="4" t="s">
        <v>56</v>
      </c>
      <c r="B3" s="7" t="n">
        <v>0.0001</v>
      </c>
      <c r="C3" s="7" t="n">
        <v>0.0001</v>
      </c>
    </row>
    <row r="4" spans="1:3">
      <c r="A4" s="4" t="s">
        <v>57</v>
      </c>
      <c r="B4" s="5" t="n">
        <v>5000000</v>
      </c>
      <c r="C4" s="5" t="n">
        <v>5000000</v>
      </c>
    </row>
    <row r="5" spans="1:3">
      <c r="A5" s="4" t="s">
        <v>58</v>
      </c>
      <c r="B5" s="4" t="s">
        <v>33</v>
      </c>
      <c r="C5" s="4" t="s">
        <v>33</v>
      </c>
    </row>
    <row r="6" spans="1:3">
      <c r="A6" s="4" t="s">
        <v>59</v>
      </c>
      <c r="B6" s="4" t="s">
        <v>33</v>
      </c>
      <c r="C6" s="4" t="s">
        <v>33</v>
      </c>
    </row>
    <row r="7" spans="1:3">
      <c r="A7" s="4" t="s">
        <v>60</v>
      </c>
      <c r="B7" s="7" t="n">
        <v>0.0001</v>
      </c>
      <c r="C7" s="7" t="n">
        <v>0.0001</v>
      </c>
    </row>
    <row r="8" spans="1:3">
      <c r="A8" s="4" t="s">
        <v>61</v>
      </c>
      <c r="B8" s="5" t="n">
        <v>2000000000</v>
      </c>
      <c r="C8" s="5" t="n">
        <v>2000000000</v>
      </c>
    </row>
    <row r="9" spans="1:3">
      <c r="A9" s="4" t="s">
        <v>62</v>
      </c>
      <c r="B9" s="5" t="n">
        <v>647345000</v>
      </c>
      <c r="C9" s="5" t="n">
        <v>647345000</v>
      </c>
    </row>
    <row r="10" spans="1:3">
      <c r="A10" s="4" t="s">
        <v>63</v>
      </c>
      <c r="B10" s="5" t="n">
        <v>647345000</v>
      </c>
      <c r="C10" s="5" t="n">
        <v>6473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52506</v>
      </c>
      <c r="C4" s="6" t="n">
        <v>37253</v>
      </c>
      <c r="D4" s="6" t="n">
        <v>105817</v>
      </c>
      <c r="E4" s="6" t="n">
        <v>87300</v>
      </c>
    </row>
    <row r="5" spans="1:5">
      <c r="A5" s="4" t="s">
        <v>69</v>
      </c>
      <c r="B5" s="5" t="n">
        <v>-52506</v>
      </c>
      <c r="C5" s="5" t="n">
        <v>-37253</v>
      </c>
      <c r="D5" s="5" t="n">
        <v>-105817</v>
      </c>
      <c r="E5" s="5" t="n">
        <v>-87300</v>
      </c>
    </row>
    <row r="6" spans="1:5">
      <c r="A6" s="4" t="s">
        <v>70</v>
      </c>
      <c r="B6" s="5" t="n">
        <v>-46311</v>
      </c>
      <c r="C6" s="5" t="n">
        <v>-28258</v>
      </c>
      <c r="D6" s="5" t="n">
        <v>-97612</v>
      </c>
      <c r="E6" s="5" t="n">
        <v>-48116</v>
      </c>
    </row>
    <row r="7" spans="1:5">
      <c r="A7" s="4" t="s">
        <v>71</v>
      </c>
      <c r="B7" s="5" t="n">
        <v>-98817</v>
      </c>
      <c r="C7" s="5" t="n">
        <v>-65511</v>
      </c>
      <c r="D7" s="5" t="n">
        <v>-203429</v>
      </c>
      <c r="E7" s="5" t="n">
        <v>-135416</v>
      </c>
    </row>
    <row r="8" spans="1:5">
      <c r="A8" s="4" t="s">
        <v>72</v>
      </c>
      <c r="B8" s="5" t="n">
        <v>3810</v>
      </c>
      <c r="C8" s="5" t="n">
        <v>-17527</v>
      </c>
      <c r="D8" s="5" t="n">
        <v>-5932</v>
      </c>
      <c r="E8" s="5" t="n">
        <v>-26120</v>
      </c>
    </row>
    <row r="9" spans="1:5">
      <c r="A9" s="4" t="s">
        <v>73</v>
      </c>
      <c r="B9" s="6" t="n">
        <v>-95007</v>
      </c>
      <c r="C9" s="6" t="n">
        <v>-83038</v>
      </c>
      <c r="D9" s="6" t="n">
        <v>-209361</v>
      </c>
      <c r="E9" s="6" t="n">
        <v>-161536</v>
      </c>
    </row>
    <row r="10" spans="1:5">
      <c r="A10" s="4" t="s">
        <v>74</v>
      </c>
      <c r="B10" s="6" t="n">
        <v>0</v>
      </c>
      <c r="C10" s="6" t="n">
        <v>0</v>
      </c>
      <c r="D10" s="6" t="n">
        <v>0</v>
      </c>
      <c r="E10" s="6" t="n">
        <v>0</v>
      </c>
    </row>
    <row r="11" spans="1:5">
      <c r="A11" s="4" t="s">
        <v>75</v>
      </c>
      <c r="B11" s="5" t="n">
        <v>647345000</v>
      </c>
      <c r="C11" s="5" t="n">
        <v>647345000</v>
      </c>
      <c r="D11" s="5" t="n">
        <v>647345000</v>
      </c>
      <c r="E11" s="5" t="n">
        <v>64734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41"/>
    <col customWidth="1" max="3" min="3" width="49"/>
    <col customWidth="1" max="4" min="4" width="50"/>
    <col customWidth="1" max="5" min="5" width="36"/>
    <col customWidth="1" max="6" min="6" width="29"/>
    <col customWidth="1" max="7" min="7" width="11"/>
  </cols>
  <sheetData>
    <row r="1" spans="1:7">
      <c r="A1" s="1" t="s">
        <v>76</v>
      </c>
      <c r="B1" s="2" t="s">
        <v>77</v>
      </c>
      <c r="C1" s="2" t="s">
        <v>78</v>
      </c>
      <c r="D1" s="2" t="s">
        <v>79</v>
      </c>
      <c r="E1" s="2" t="s">
        <v>80</v>
      </c>
      <c r="F1" s="2" t="s">
        <v>81</v>
      </c>
      <c r="G1" s="2" t="s">
        <v>82</v>
      </c>
    </row>
    <row r="2" spans="1:7">
      <c r="A2" s="4" t="s">
        <v>83</v>
      </c>
      <c r="B2" s="5" t="n">
        <v>647345000</v>
      </c>
      <c r="G2" s="5" t="n">
        <v>647345000</v>
      </c>
    </row>
    <row r="3" spans="1:7">
      <c r="A3" s="4" t="s">
        <v>84</v>
      </c>
      <c r="B3" s="6" t="n">
        <v>64734</v>
      </c>
      <c r="C3" s="6" t="n">
        <v>-12561</v>
      </c>
      <c r="D3" s="6" t="n">
        <v>-18033</v>
      </c>
      <c r="E3" s="6" t="n">
        <v>575851</v>
      </c>
      <c r="F3" s="6" t="n">
        <v>-985969</v>
      </c>
      <c r="G3" s="6" t="n">
        <v>-375978</v>
      </c>
    </row>
    <row r="4" spans="1:7">
      <c r="A4" s="4" t="s">
        <v>85</v>
      </c>
      <c r="B4" s="4" t="s">
        <v>33</v>
      </c>
      <c r="C4" s="5" t="n">
        <v>12561</v>
      </c>
      <c r="D4" s="4" t="s">
        <v>33</v>
      </c>
      <c r="E4" s="4" t="s">
        <v>33</v>
      </c>
      <c r="F4" s="4" t="s">
        <v>33</v>
      </c>
      <c r="G4" s="5" t="n">
        <v>12561</v>
      </c>
    </row>
    <row r="5" spans="1:7">
      <c r="A5" s="4" t="s">
        <v>86</v>
      </c>
      <c r="B5" s="4" t="s">
        <v>33</v>
      </c>
      <c r="C5" s="4" t="s">
        <v>33</v>
      </c>
      <c r="D5" s="5" t="n">
        <v>-26120</v>
      </c>
      <c r="E5" s="4" t="s">
        <v>33</v>
      </c>
      <c r="F5" s="4" t="s">
        <v>33</v>
      </c>
      <c r="G5" s="5" t="n">
        <v>-26120</v>
      </c>
    </row>
    <row r="6" spans="1:7">
      <c r="A6" s="4" t="s">
        <v>87</v>
      </c>
      <c r="B6" s="4" t="s">
        <v>33</v>
      </c>
      <c r="C6" s="4" t="s">
        <v>33</v>
      </c>
      <c r="D6" s="4" t="s">
        <v>33</v>
      </c>
      <c r="E6" s="4" t="s">
        <v>33</v>
      </c>
      <c r="F6" s="5" t="n">
        <v>-161536</v>
      </c>
      <c r="G6" s="6" t="n">
        <v>-161536</v>
      </c>
    </row>
    <row r="7" spans="1:7">
      <c r="A7" s="4" t="s">
        <v>88</v>
      </c>
      <c r="B7" s="5" t="n">
        <v>647345000</v>
      </c>
      <c r="G7" s="5" t="n">
        <v>647345000</v>
      </c>
    </row>
    <row r="8" spans="1:7">
      <c r="A8" s="4" t="s">
        <v>89</v>
      </c>
      <c r="B8" s="6" t="n">
        <v>64734</v>
      </c>
      <c r="C8" s="4" t="s">
        <v>33</v>
      </c>
      <c r="D8" s="5" t="n">
        <v>-44153</v>
      </c>
      <c r="E8" s="5" t="n">
        <v>575851</v>
      </c>
      <c r="F8" s="5" t="n">
        <v>-1147505</v>
      </c>
      <c r="G8" s="6" t="n">
        <v>-551073</v>
      </c>
    </row>
    <row r="9" spans="1:7">
      <c r="A9" s="4" t="s">
        <v>90</v>
      </c>
      <c r="B9" s="5" t="n">
        <v>647345000</v>
      </c>
      <c r="G9" s="5" t="n">
        <v>647345000</v>
      </c>
    </row>
    <row r="10" spans="1:7">
      <c r="A10" s="4" t="s">
        <v>91</v>
      </c>
      <c r="B10" s="6" t="n">
        <v>64734</v>
      </c>
      <c r="C10" s="4" t="s">
        <v>33</v>
      </c>
      <c r="D10" s="5" t="n">
        <v>-5099</v>
      </c>
      <c r="E10" s="5" t="n">
        <v>575851</v>
      </c>
      <c r="F10" s="5" t="n">
        <v>-1364231</v>
      </c>
      <c r="G10" s="6" t="n">
        <v>-728745</v>
      </c>
    </row>
    <row r="11" spans="1:7">
      <c r="A11" s="4" t="s">
        <v>86</v>
      </c>
      <c r="B11" s="4" t="s">
        <v>33</v>
      </c>
      <c r="C11" s="4" t="s">
        <v>33</v>
      </c>
      <c r="D11" s="5" t="n">
        <v>-5932</v>
      </c>
      <c r="E11" s="4" t="s">
        <v>33</v>
      </c>
      <c r="F11" s="4" t="s">
        <v>33</v>
      </c>
      <c r="G11" s="5" t="n">
        <v>-5932</v>
      </c>
    </row>
    <row r="12" spans="1:7">
      <c r="A12" s="4" t="s">
        <v>87</v>
      </c>
      <c r="B12" s="4" t="s">
        <v>33</v>
      </c>
      <c r="C12" s="4" t="s">
        <v>33</v>
      </c>
      <c r="D12" s="4" t="s">
        <v>33</v>
      </c>
      <c r="E12" s="4" t="s">
        <v>33</v>
      </c>
      <c r="F12" s="5" t="n">
        <v>-203429</v>
      </c>
      <c r="G12" s="6" t="n">
        <v>-203429</v>
      </c>
    </row>
    <row r="13" spans="1:7">
      <c r="A13" s="4" t="s">
        <v>92</v>
      </c>
      <c r="B13" s="5" t="n">
        <v>647345000</v>
      </c>
      <c r="G13" s="5" t="n">
        <v>647345000</v>
      </c>
    </row>
    <row r="14" spans="1:7">
      <c r="A14" s="4" t="s">
        <v>93</v>
      </c>
      <c r="B14" s="6" t="n">
        <v>64734</v>
      </c>
      <c r="C14" s="4" t="s">
        <v>33</v>
      </c>
      <c r="D14" s="6" t="n">
        <v>-11031</v>
      </c>
      <c r="E14" s="6" t="n">
        <v>575851</v>
      </c>
      <c r="F14" s="6" t="n">
        <v>-1567660</v>
      </c>
      <c r="G14" s="6" t="n">
        <v>-9381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71</v>
      </c>
      <c r="B4" s="6" t="n">
        <v>-203429</v>
      </c>
      <c r="C4" s="6" t="n">
        <v>-135416</v>
      </c>
    </row>
    <row r="5" spans="1:3">
      <c r="A5" s="3" t="s">
        <v>96</v>
      </c>
    </row>
    <row r="6" spans="1:3">
      <c r="A6" s="4" t="s">
        <v>97</v>
      </c>
      <c r="B6" s="5" t="n">
        <v>821</v>
      </c>
      <c r="C6" s="5" t="n">
        <v>859</v>
      </c>
    </row>
    <row r="7" spans="1:3">
      <c r="A7" s="4" t="s">
        <v>98</v>
      </c>
      <c r="B7" s="5" t="n">
        <v>2954</v>
      </c>
      <c r="C7" s="5" t="n">
        <v>37551</v>
      </c>
    </row>
    <row r="8" spans="1:3">
      <c r="A8" s="4" t="s">
        <v>99</v>
      </c>
      <c r="B8" s="5" t="n">
        <v>107527</v>
      </c>
      <c r="C8" s="5" t="n">
        <v>87781</v>
      </c>
    </row>
    <row r="9" spans="1:3">
      <c r="A9" s="4" t="s">
        <v>100</v>
      </c>
      <c r="B9" s="4" t="s">
        <v>33</v>
      </c>
      <c r="C9" s="5" t="n">
        <v>-14559</v>
      </c>
    </row>
    <row r="10" spans="1:3">
      <c r="A10" s="4" t="s">
        <v>101</v>
      </c>
      <c r="B10" s="5" t="n">
        <v>87852</v>
      </c>
      <c r="C10" s="5" t="n">
        <v>74175</v>
      </c>
    </row>
    <row r="11" spans="1:3">
      <c r="A11" s="4" t="s">
        <v>102</v>
      </c>
      <c r="B11" s="5" t="n">
        <v>-14</v>
      </c>
      <c r="C11" s="5" t="n">
        <v>-1709</v>
      </c>
    </row>
    <row r="12" spans="1:3">
      <c r="A12" s="4" t="s">
        <v>103</v>
      </c>
      <c r="B12" s="5" t="n">
        <v>-556</v>
      </c>
      <c r="C12" s="5" t="n">
        <v>-11480</v>
      </c>
    </row>
    <row r="13" spans="1:3">
      <c r="A13" s="4" t="s">
        <v>104</v>
      </c>
      <c r="B13" s="5" t="n">
        <v>-10725</v>
      </c>
      <c r="C13" s="5" t="n">
        <v>-34482</v>
      </c>
    </row>
    <row r="14" spans="1:3">
      <c r="A14" s="3" t="s">
        <v>105</v>
      </c>
    </row>
    <row r="15" spans="1:3">
      <c r="A15" s="4" t="s">
        <v>106</v>
      </c>
      <c r="B15" s="4" t="s">
        <v>33</v>
      </c>
      <c r="C15" s="5" t="n">
        <v>292</v>
      </c>
    </row>
    <row r="16" spans="1:3">
      <c r="A16" s="4" t="s">
        <v>107</v>
      </c>
      <c r="B16" s="4" t="s">
        <v>33</v>
      </c>
      <c r="C16" s="5" t="n">
        <v>-292</v>
      </c>
    </row>
    <row r="17" spans="1:3">
      <c r="A17" s="3" t="s">
        <v>108</v>
      </c>
    </row>
    <row r="18" spans="1:3">
      <c r="A18" s="4" t="s">
        <v>109</v>
      </c>
      <c r="B18" s="5" t="n">
        <v>16657</v>
      </c>
      <c r="C18" s="5" t="n">
        <v>14128</v>
      </c>
    </row>
    <row r="19" spans="1:3">
      <c r="A19" s="4" t="s">
        <v>110</v>
      </c>
      <c r="B19" s="4" t="s">
        <v>33</v>
      </c>
      <c r="C19" s="5" t="n">
        <v>12561</v>
      </c>
    </row>
    <row r="20" spans="1:3">
      <c r="A20" s="4" t="s">
        <v>111</v>
      </c>
      <c r="B20" s="5" t="n">
        <v>16657</v>
      </c>
      <c r="C20" s="5" t="n">
        <v>26689</v>
      </c>
    </row>
    <row r="21" spans="1:3">
      <c r="A21" s="4" t="s">
        <v>112</v>
      </c>
      <c r="B21" s="5" t="n">
        <v>5932</v>
      </c>
      <c r="C21" s="5" t="n">
        <v>-8085</v>
      </c>
    </row>
    <row r="22" spans="1:3">
      <c r="A22" s="4" t="s">
        <v>113</v>
      </c>
      <c r="B22" s="5" t="n">
        <v>-5932</v>
      </c>
      <c r="C22" s="5" t="n">
        <v>-26120</v>
      </c>
    </row>
    <row r="23" spans="1:3">
      <c r="A23" s="4" t="s">
        <v>114</v>
      </c>
      <c r="B23" s="4" t="s">
        <v>33</v>
      </c>
      <c r="C23" s="5" t="n">
        <v>34205</v>
      </c>
    </row>
    <row r="24" spans="1:3">
      <c r="A24" s="4" t="s">
        <v>115</v>
      </c>
      <c r="B24" s="5" t="n">
        <v>0</v>
      </c>
      <c r="C24" s="5" t="n">
        <v>0</v>
      </c>
    </row>
    <row r="25" spans="1:3">
      <c r="A25" s="3" t="s">
        <v>116</v>
      </c>
    </row>
    <row r="26" spans="1:3">
      <c r="A26" s="4" t="s">
        <v>117</v>
      </c>
      <c r="B26" s="4" t="s">
        <v>33</v>
      </c>
      <c r="C26" s="4" t="s">
        <v>33</v>
      </c>
    </row>
    <row r="27" spans="1:3">
      <c r="A27" s="4" t="s">
        <v>118</v>
      </c>
      <c r="B27" s="4" t="s">
        <v>33</v>
      </c>
      <c r="C27"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0</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2:30:41Z</dcterms:created>
  <dcterms:modified xmlns:dcterms="http://purl.org/dc/terms/" xmlns:xsi="http://www.w3.org/2001/XMLSchema-instance" xsi:type="dcterms:W3CDTF">2019-03-19T12:30:41Z</dcterms:modified>
</cp:coreProperties>
</file>